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Organization and Summary of Sig" sheetId="6" r:id="rId6"/>
    <s:sheet name="Revolving Facility" sheetId="7" r:id="rId7"/>
    <s:sheet name="Income Taxes" sheetId="8" r:id="rId8"/>
    <s:sheet name="Discontinued Operations" sheetId="9" r:id="rId9"/>
    <s:sheet name="Preferred Stock" sheetId="10" r:id="rId10"/>
    <s:sheet name="Equity Incentive Plan" sheetId="11" r:id="rId11"/>
    <s:sheet name="Geographic Information" sheetId="12" r:id="rId12"/>
    <s:sheet name="Loss on Long-Term Contract" sheetId="13" r:id="rId13"/>
    <s:sheet name="Related Party Transactions" sheetId="14" r:id="rId14"/>
    <s:sheet name="Organization and Summary of S15" sheetId="15" r:id="rId15"/>
    <s:sheet name="Organization and Summary of S16" sheetId="16" r:id="rId16"/>
    <s:sheet name="Discontinued Operations (Tables" sheetId="17" r:id="rId17"/>
    <s:sheet name="Geographic Information (Tables)" sheetId="18" r:id="rId18"/>
    <s:sheet name="Loss on Long-Term Contract (Tab" sheetId="19" r:id="rId19"/>
    <s:sheet name="Organization and Summary of S20" sheetId="20" r:id="rId20"/>
    <s:sheet name="Organization and Summary of S21" sheetId="21" r:id="rId21"/>
    <s:sheet name="Revolving Facility (Details Nar" sheetId="22" r:id="rId22"/>
    <s:sheet name="Discontinued Operations (Detail" sheetId="23" r:id="rId23"/>
    <s:sheet name="Preferred Stock (Details Narrat" sheetId="24" r:id="rId24"/>
    <s:sheet name="Equity Incentive Plan (Details " sheetId="25" r:id="rId25"/>
    <s:sheet name="Geographic Information (Details" sheetId="26" r:id="rId26"/>
    <s:sheet name="Loss on Long-Term Contract (Det" sheetId="27" r:id="rId27"/>
    <s:sheet name="Loss on Long-Term Contract (D28" sheetId="28" r:id="rId28"/>
    <s:sheet name="Related Party Transactions (Det" sheetId="29" r:id="rId29"/>
  </s:sheets>
  <s:definedNames/>
  <s:calcPr calcId="124519" calcMode="auto" fullCalcOnLoad="1"/>
</s:workbook>
</file>

<file path=xl/sharedStrings.xml><?xml version="1.0" encoding="utf-8"?>
<sst xmlns="http://schemas.openxmlformats.org/spreadsheetml/2006/main" uniqueCount="260">
  <si>
    <t>Document And Entity Information - shares</t>
  </si>
  <si>
    <t>3 Months Ended</t>
  </si>
  <si>
    <t>Mar. 31, 2016</t>
  </si>
  <si>
    <t>May. 12, 2016</t>
  </si>
  <si>
    <t>Document And Entity Information</t>
  </si>
  <si>
    <t>Entity Registrant Name</t>
  </si>
  <si>
    <t>RMG Networks Holding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Balance Sheets (Unaudited) - USD ($)</t>
  </si>
  <si>
    <t>Mar. 31, 2015</t>
  </si>
  <si>
    <t>Current assets:</t>
  </si>
  <si>
    <t>Cash and cash equivalents</t>
  </si>
  <si>
    <t>Accounts receivable, net of allowance for doubtful accounts of $656 and $676, respectively</t>
  </si>
  <si>
    <t>Inventory, net</t>
  </si>
  <si>
    <t>Prepaid assets</t>
  </si>
  <si>
    <t>Total current assets</t>
  </si>
  <si>
    <t>Property and equipment, net</t>
  </si>
  <si>
    <t>Intangible assets, net</t>
  </si>
  <si>
    <t>Loan origination fees</t>
  </si>
  <si>
    <t>Other assets</t>
  </si>
  <si>
    <t>Total assets</t>
  </si>
  <si>
    <t>Current liabilities:</t>
  </si>
  <si>
    <t>Accounts payable</t>
  </si>
  <si>
    <t>Accrued liabilities</t>
  </si>
  <si>
    <t>Secured line of credit</t>
  </si>
  <si>
    <t>Loss on long-term contract</t>
  </si>
  <si>
    <t>Deferred revenue</t>
  </si>
  <si>
    <t>Total current liabilities</t>
  </si>
  <si>
    <t>Warrant liability</t>
  </si>
  <si>
    <t>Deferred revenue - non-current</t>
  </si>
  <si>
    <t>Deferred tax liabilities</t>
  </si>
  <si>
    <t>Deferred rent and other</t>
  </si>
  <si>
    <t>Total liabilities</t>
  </si>
  <si>
    <t>Stockholders' equity:</t>
  </si>
  <si>
    <t>Common stock, $.0001 par value, (250,000,000 shares authorized; 37,182,041 shares issued; 36,882,041 shares outstanding, at March 31, 2016 and December 31, 2015.)</t>
  </si>
  <si>
    <t>Additional paid-in capital</t>
  </si>
  <si>
    <t>Accumulated comprehensive income (loss)</t>
  </si>
  <si>
    <t>Retained earnings (accumulated deficit)</t>
  </si>
  <si>
    <t>Treasury Stock, at cost (300,000 shares)</t>
  </si>
  <si>
    <t>Total stockholders' equity</t>
  </si>
  <si>
    <t>Total liabilities and stockholders' equity</t>
  </si>
  <si>
    <t>Consolidated Balance Sheets (Unaudited) (Parenthetical) - USD ($)</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t>
  </si>
  <si>
    <t>Consolidated Statements of Comprehensive Loss (Unaudited) - USD ($)</t>
  </si>
  <si>
    <t>Revenue:</t>
  </si>
  <si>
    <t>Products</t>
  </si>
  <si>
    <t>Maintenance and content services</t>
  </si>
  <si>
    <t>Professional services</t>
  </si>
  <si>
    <t>Total Revenue</t>
  </si>
  <si>
    <t>Cost of Revenue:</t>
  </si>
  <si>
    <t>Loss (Gain) on long-term contract</t>
  </si>
  <si>
    <t xml:space="preserve"> </t>
  </si>
  <si>
    <t>Total Cost of Revenue</t>
  </si>
  <si>
    <t>Gross Profit</t>
  </si>
  <si>
    <t>Operating expenses:</t>
  </si>
  <si>
    <t>Sales and marketing</t>
  </si>
  <si>
    <t>General and administrative</t>
  </si>
  <si>
    <t>Research and development</t>
  </si>
  <si>
    <t>Depreciation and amortization</t>
  </si>
  <si>
    <t>Total operating expenses</t>
  </si>
  <si>
    <t>Operating loss</t>
  </si>
  <si>
    <t>Other Income (Expense):</t>
  </si>
  <si>
    <t>Gain on change in warrant liability</t>
  </si>
  <si>
    <t>Interest (expense) and other income - net</t>
  </si>
  <si>
    <t>Loss before income taxes and discontinued operations</t>
  </si>
  <si>
    <t>Income tax benefit</t>
  </si>
  <si>
    <t>Total loss from continuing operations</t>
  </si>
  <si>
    <t>Loss from discontinued operations, net of taxes</t>
  </si>
  <si>
    <t>Net loss</t>
  </si>
  <si>
    <t>Other comprehensive income -</t>
  </si>
  <si>
    <t>Foreign currency translation adjustments</t>
  </si>
  <si>
    <t>Total comprehensive loss</t>
  </si>
  <si>
    <t>Net loss per share of Common Stock (basic and diluted):</t>
  </si>
  <si>
    <t>Continuing operations</t>
  </si>
  <si>
    <t>Discontinued operations</t>
  </si>
  <si>
    <t>Weighted average shares used in computing basic and diluted net loss per share of Common Stock</t>
  </si>
  <si>
    <t>Consolidated Statements of Cash Flows (Unaudited) - USD ($)</t>
  </si>
  <si>
    <t>Cash flows from operating activities</t>
  </si>
  <si>
    <t>Adjustments to reconcile net loss to net cash used in operating activities:</t>
  </si>
  <si>
    <t>Stock-based compensation</t>
  </si>
  <si>
    <t>Non-cash loan origination fees</t>
  </si>
  <si>
    <t>Non-cash consulting expense</t>
  </si>
  <si>
    <t>Non-cash directors' fees</t>
  </si>
  <si>
    <t>Bad debt expense</t>
  </si>
  <si>
    <t>Deferred tax expense</t>
  </si>
  <si>
    <t>Changes in operating assets and liabilities:</t>
  </si>
  <si>
    <t>Accounts receivable</t>
  </si>
  <si>
    <t>Inventory</t>
  </si>
  <si>
    <t>Other current assets</t>
  </si>
  <si>
    <t>Other assets, net</t>
  </si>
  <si>
    <t>(Gain) loss on long-term contract</t>
  </si>
  <si>
    <t>Deferred rent and other liabilities</t>
  </si>
  <si>
    <t>Net cash used in operating activities</t>
  </si>
  <si>
    <t>Cash flows from investing activities</t>
  </si>
  <si>
    <t>Purchases of property and equipment</t>
  </si>
  <si>
    <t>Net cash used in investing activities</t>
  </si>
  <si>
    <t>Cash flows from financing activities</t>
  </si>
  <si>
    <t>Net borrowings on line of credit, net</t>
  </si>
  <si>
    <t>Proceeds from long-term debt</t>
  </si>
  <si>
    <t>Issuance of preferred shares, net of issuance cost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Supplemental information:</t>
  </si>
  <si>
    <t>Long-term notes payable paid thru issuance of preferred shares</t>
  </si>
  <si>
    <t>Organization and Summary of Significant Accounting Policies</t>
  </si>
  <si>
    <t>Accounting Policies [Abstract]</t>
  </si>
  <si>
    <t>1. Organization and Summary of Significant Accounting Policies Basis of Presentation for Interim Financial Statements The unaudited condensed consolidated financial statements have
been prepared in accordance with accounting principles generally accepted in the United States of America (GAAP)
for interim financial information and pursuant to the accounting and disclosure rules and regulations of the Securities and Exchange
Commission. Accordingly, the unaudited condensed consolidated financial statements do not include all of the information and the
notes required by GAAP for complete financial statements. The Balance Sheet as of December 31, 2015 has been derived from
the Companys audited financial statements, but does not include all disclosures required by GAAP for complete financial
statements. In the opinion of management, the unaudited condensed interim consolidated financial statements reflect all adjustments
and disclosures necessary for a fair presentation of the results of the reported interim periods. These unaudited condensed consolidated
financial statements should be read in conjunction with the Companys annual audited consolidated financial statements and
notes thereto. The interim results of operations are not necessarily indicative of the results to be expected for the full year.
All amounts presented and discussed are in thousands unless otherwise indicated, except share and per share data. Inventory Inventory consists primarily of software-embedded smart products,
electronic components, computers and computer accessories. Inventories are stated at the lower of average cost or market. Write-offs
of slow moving and obsolete inventories are provided based on historical experience and estimated future usage. The composition of inventory at March 31, 2016 and December
31, 2015 was as follows:
March 31, 2016 December 31, 2015
Finished Goods $ 695 $ 586
Raw Materials 545 469
Total $ 1,240 $ 1,055 Revenue Recognition The Company recognizes revenue primarily from these sources: ·
·
·
Product revenue 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 Maintenance and content services revenue Maintenance support consists of hardware maintenance and repair
and software support and updates. Software updates provide customers with rights to unspecified software product upgrades and maintenance
releases and patches released during the term of the support period. Support includes access to technical support personnel for
software and hardware issues. Content subscription services consist of providing customers live and customized news feeds. Maintenance and content services revenue is recognized ratably
over the term of the contracts, which is typically one to three years. Maintenance and support is renewable by the customer annually.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 Professional services revenue Professional services consist primarily of installation, training
and custom creative services. Installation fees are contracted either on a fixed-fee basis or on a time-and-materials basis. For
fixed-fee and time-and materials contracts, the Company recognizes revenue as services are performed.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as the Company performs the service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oncentration of Credit Risk and Fair Value of Financial
Instruments Financial instruments that potentially subject the Company to
concentrations of credit risk consist primarily of cash and cash equivalents, and accounts receivable. The carrying value of cash
and cash equivalents, accounts receivable, accounts payable and accrued liabilities reflected in the financial statements approximates
fair value due to the short-term maturity of these instruments; the short term debt and the long-term debts carrying value
approximates its fair value due to the variable market interest rate of the debt. The Company does not generally require collateral or other security
for accounts receivable. However, credit risk is mitigated by the Companys ongoing evaluations of customer creditworthiness.
The Company maintains an allowance for doubtful accounts receivable balances. The Company maintains its cash and cash equivalents in the United
States with three financial institutions. These balances routinely exceed the Federal Deposit Insurance Corporation insurable limit.
Cash and cash equivalents of $2,165 held in foreign countries as of March 31, 2016 were not insured. Net Income (Loss) per Common Share Basic net income (loss) per share of common stock, excluding
any dilutive effects of stock options and warrants,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or other equity instruments outstanding at March 31, 2016 and 2015 were
anti-dilutive. Foreign Currency Translation The functional currency of the Companys United Kingdom
subsidiary is the British pound sterling. All assets and all liabilities of the subsidiary are translated to U.S. dollars at quarter-end
exchange rates. Income and expense items are translated to U.S. dollars at the weighted-average rate of exchange prevailing during
the period. Resultant translation adjustments are recorded in accumulated other comprehensive income (loss), a separate component
of stockholders equity. The Company includes currency gains and losses on temporary
intercompany advances in the determination of net loss. Currency gains and losses are included in interest and other expenses in
the consolidated statements of comprehensive loss. Business Segments 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Until July 1, 2015, the Companys business was comprised of two operating segments, Enterprise and Media. The CEO reviewed
financial data that encompassed the Companys Enterprise and Media revenues, cost of revenues, and gross profit. Since the
Company operates as a single entity globally, it did not allocate operating expenses to each segment for purposes of calculating
operating income, earnings before interest, income taxes, depreciation and amortization (EBITDA), or other financial
measurements for use in making operating decisions and assessing financial performance. The CEO manages the business based primarily
on broad functional categories of sales, marketing and technology development and strategy. See Footnote 4, Discontinued Operations
regarding the Companys decision to exit the Media segment. Recent Issued Accounting Pronouncements In May 2014, the Financial Accounting Standards Board
(FASB) issued ASU No. 2014-09, providing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 and to eliminate the previously differing treatment between United States practice and those of
much of the rest of the world, as well as to enhance disclosures related to disaggregated revenue information. To allow
entities additional time to implement systems, gather data and resolve implementation questions, the FASB issued ASU No.
2015-14, Revenue From Contracts with Customers  Deferral of the Effective Date, in August 2015, to defer the effective
date of ASU No. 2014-09 for one year. The Company will be required to apply the guidance in FASB ASU No. 2014-09 to
annual reporting periods beginning after December 15, 2017, including interim reporting periods within that reporting period.
The Company will further study the implications of this statement in order to evaluate the expected impact on its
consolidated financial statements. Reclassifications Certain prior year amounts have been reclassified for consistency
with the current period presentation. These reclassifications had no effect on the reported results of operations.</t>
  </si>
  <si>
    <t>Revolving Facility</t>
  </si>
  <si>
    <t>Debt Disclosure [Abstract]</t>
  </si>
  <si>
    <t>2. Revolving Facility Effective November 2, 2015, the Company and certain of its subsidiaries
(collectively, the Borrowers) entered into a loan and security agreement (the Loan Agreement) with
Silicon Valley Bank (the Bank), pursuant to which the Bank agreed to make a revolving credit facility available to
the Borrowers in the principal amount of up to $7,500 (the Revolving Facility). The Revolving Facility has
an effective date (the Effective Date) of October 13, 2015, and matures on October 13, 2017. Availability under
the Revolving Facility is tied to a borrowing base formula. Interest on advances under the Revolving Facility (the Advances)
will accrue on the unpaid principal balance of such Advances at a floating per annum rate equal to either 1.25% above the prime
rate or 2.25% above the prime rate, depending on whether certain conditions are satisfied. During an event of default, the
rate of interest would increase to 5% above the otherwise applicable rate, until such event of default is cured or waived. All
accrued and unpaid interest is payable monthly on the last calendar day of each month. In connection with the closing of the Revolving Facility, the
Borrowers paid the Bank a commitment fee of $38, and the Borrowers will be required to pay the Bank an additional commitment fee
of $38 on the first anniversary of the Effective Date. If the Borrowers terminate the Loan Agreement prior to the first anniversary
of the Effective Date, the Borrowers will be required to pay the Bank a termination fee equal to 1% of the Revolving Facility,
unless the Revolving Facility is replaced with a new facility from the Bank. The Loan Agreement contains customary affirmative covenants
regarding the operations of Borrowers business and customary negative covenants that, among other things, limit the ability
of the Borrowers to incur additional indebtedness, grant certain liens, make certain investments, merge or consolidate, make certain
restricted payments, including dividends, and engage in certain asset dispositions, including a sale of all or substantially all
of their property. In addition, the Borrowers must maintain, on a consolidated basis, certain minimum amounts of adjusted
EBITDA, as measured at the end of each month. On March 9, 2016, a Second Amendment to the Loan Agreement was executed which modified,
effective February 2016, the minimum amounts of adjusted EBITDA that the Borrowers are required to maintain pursuant to a covenant
contained in the Loan Agreement. The Loan Agreement contains customary events of default including,
among others, Borrowers breach of payment obligations or covenants, defaults in payment of other outstanding debt, material
misrepresentations, a material adverse change and bankruptcy and insolvency. The Banks remedies upon the occurrence
of an event of default include, among others, the right to accelerate the debt and the right to foreclose on the collateral securing
the Revolving Facility. The Revolving Facility is secured by a first priority perfected security interest in substantially all
of the assets of the Borrowers. The Company borrowed $700 against the Revolving Facility during
the three months ended March 31, 2016. At March 31, 2016, the Company had $1,100 in borrowings and $2,585 in unused availability
under the Revolving Facility. At December 31, 2015, the Company had $400 in borrowings and $3,008 in unused availability under
the Revolving Facility. Borrowings under the Revolving Facility are available for the Companys working capital and general
business requirements, as may be needed from time to time.</t>
  </si>
  <si>
    <t>Income Taxes</t>
  </si>
  <si>
    <t>Income Tax Disclosure [Abstract]</t>
  </si>
  <si>
    <t>3.
Income Taxes The Company is reporting a book loss for the three
months ended March 31, 2016 and 2015. The Company reported a full valuation allowance against its net deferred U.S. income
tax assets at March 31, 2016 and December 31, 2015. All evidence and information available suggests that the Company will
maintain the full valuation allowance in 2016. Therefore, no income tax benefit was recorded for the three months ended
March 31, 2016 U.S. pre-tax book loss. For the three months ended March 31, 2015, the $17 tax benefit relates to foreign taxes.</t>
  </si>
  <si>
    <t>Discontinued Operations</t>
  </si>
  <si>
    <t>Discontinued Operations and Disposal Groups [Abstract]</t>
  </si>
  <si>
    <t>4. Discontinued Operations Due to ongoing losses, the Company decided to exit its Media
business. This strategic shift is intended to allow the Company to focus on its core Enterprise digital signage business
and is expected to improve the Companys overall margins and profitability. The Company exited these operations on July 1,
2015 and will not have any involvement with the operations post disposal. Therefore, under applicable accounting standards, the
Company has classified its Media operations as discontinued operations for financial reporting purposes in all periods presented
except where specifically identified otherwise. On March 19, 2015, the Company announced that it had entered
into a non-binding letter of intent to sell the Media business to an unaffiliated third party. On July 1, 2015, the Company completed
the sale of its Media business to Global Eagle Entertainment (GEE). Under the terms of the agreement, the Company
sold $2,334 of customer receivables, fixed assets, and prepaid assets offset by $3,482 of assumed and transferred liabilities such
as accounts payable, accrued revenue share and agency fees, and accrued liabilities of Media in exchange for cash. In addition,
the transaction includes certain amounts paid into escrow in full support of future potential obligations and an earn-out. The
transaction resulted in an initial pre-tax gain of $2,340. As part of the transaction agreement, GEE assumed all existing partner
revenue sharing agreements and their related minimum revenue sharing requirements and certain vendor contracts held by Media. In
addition, $854 of certain asset and lease impairment charges, severance expenses, and transaction costs were incurred as part of
the transaction and are reflected in the net loss from discontinued operations. Also, some employees of Media were transferred
to GEE as part of the transaction agreement. The terms of the escrow requires certain levels of performance related to a revenue
sharing agreement and its related minimum revenue share requirements. In order for the Company to receive the earn-out payment,
the buyer must successfully negotiate certain terms with a customer and the Media business must meet certain performance requirements
over the 12 month period following the closing date. The following table shows the results of operations of the Companys
discontinued operations for the three months ended March 31, 2015:
Revenue $ 1,483
Cost of Revenue 2,041
Operating Expenses 1,321
Operating Loss (1,879)
Other expenses (income), net 93
Net loss from discontinued operations $ (1,972) There are no assets and liabilities of the Companys discontinued
operations at March 31, 2016 and December 31, 2015.</t>
  </si>
  <si>
    <t>Preferred Stock</t>
  </si>
  <si>
    <t>5. Preferred Stock The Company is authorized to issue 1,000,000 shares of preferred
stock with such designations, voting and other rights and preferences as may be determined from time to time by the Board of Directors. On March 26, 2015, the Company issued and sold an aggregate
of 249,999.99 shares of newly-designated Series A convertible preferred stock (the Series A Preferred Stock) to certain
accredited investors (collectively, the Investors), including certain of the Companys executive officers and
directors (or affiliated entities), at a price per share of $100.00, pursuant to a Purchase Agreement dated March 25, 2015 (the
Financing). As part of the Financing, $15 million of the shares of Series A Preferred Stock were issued and sold
to White Knight Capital Management LLC and Childrens Trust C/U the Donald R. Wilson 2009 GRAT #1 (together, the Lenders),
which entities were the lenders under the Credit Agreement, dated April 19, 2013 (as subsequently amended, the Senior Credit
Agreement), to which the Company and certain of its subsidiaries were party, in consideration for the satisfaction and discharge
of all principal amounts owed to the Lenders under the Senior Credit Agreement on a dollar-for-dollar basis. In addition, simultaneously
with the closing of the Financing the Company paid all accrued interest and any other amounts due from the Company to the Lenders
under the Senior Credit Agreement. As a result, all amounts due under the Senior Credit Agreement were paid in full and the Senior
Credit Agreement was terminated. The shares of Series A Preferred Stock had the rights and preferences
set forth in the Certificate of Designation of Series A Convertible Preferred Stock filed by the Company on March 25, 2015 (the
Certificate of Designation). Pursuant to the Certificate of Designation, each share of Series A Preferred Stock was
automatically converted into 100 shares of the Companys common stock on May 13, 2015, the date on which the stockholders
of the Company approved a proposal to permit the issuance of shares of common stock upon the conversion of the Series A Preferred
Stock. In connection with the Financing, on March 25, 2015 the
Company entered into a Registration Rights Agreement (the Registration Rights Agreement) with the Investors
pursuant to which the Company filed with the SEC a registration statement covering the resale of the shares of Common Stock
issuable upon conversion of the Series A Preferred Stock (the Registrable Securities). If the registration
statement ceases for any reason to be effective at any time for more than 20 consecutive days or a total of 45 days in any 12
month period before the Registrable Securities have been resold, or if the Company fails to keep public information available
or to otherwise comply with certain obligations such that the Investors are unable to resell the Registrable Securities
pursuant to the provisions of Rule 144 promulgated under the Securities Act, then the Company shall be obligated to pay to
each Investor an amount in cash, as liquidated damages and not as a penalty, equal to 1.5% of the purchase price paid by such
Investor for the Shares purchased under the Purchase Agreement per month until the applicable event giving rise to such
payments is cured. The Company recorded its Convertible Preferred Stock at fair
value on the dates of issuance, net of issuance costs. A redemption event would have been made possible upon reaching a one year
anniversary of the closing of the Preferred Stock agreement. At that date, the Preferred Stock would have become redeemable at
the option of the holder. As the redemption event was outside the control of the Company, all shares of Convertible Preferred
Stock were presented outside of permanent equity as of March 31, 2015. In connection with the conversion of the Preferred Stock
to common stock on May 13, 2015, the redemption feature has been eliminated and the Preferred Stock was reclassified to common
stock in permanent equity on this date.</t>
  </si>
  <si>
    <t>Equity Incentive Plan</t>
  </si>
  <si>
    <t>Disclosure of Compensation Related Costs, Share-based Payments [Abstract]</t>
  </si>
  <si>
    <t>6. Equity Incentive Plan In connection with the resignation
of the Companys former Chief Operating Officer on March 31, 2016, the Companys Board of Directors accelerated the
vesting of 33,333 shares of unvested stock options resulting in a total of 100,000 vested stock options, which remain outstanding
at March 31, 2016. The Company recognized no material incremental costs during the three months ended March 31, 2016 related
to the modification. There were no new equity awards granted during the three months ended March
31, 2016. The amortization expense associated with stock options during the three months ended March 31, 2016 and 2015 was
$321 and $412, respectively. The unamortized cost of the options at March 31, 2016 was $309, to be recognized over a weighted-average
remaining life of 0.6 years. At March 31, 2016, and December 31, 2015, 1,227,794 and 916,667 shares of the options were
exercisable, respectively. In addition, there was no intrinsic value associated with the options as of March 31, 2016. The weighted-average
remaining contractual life of the options outstanding is 7.0 years.</t>
  </si>
  <si>
    <t>Geographic Information</t>
  </si>
  <si>
    <t>7. Geographic Information Revenue by geographic area is based on the deployment site location
of end-user customers. Substantially all of the revenue from North America is generated from the United States of America. Geographic
area information related to revenue from customers is as follows:
Region Three Months Ended March 31, 2016 Three Months Ended March 31, 2015
North America $ 5,348 $ 6,258
International
Europe 1,801 2,305
Other 1,518 747
International 3,319 3,052
Total $ 8,667 $ 9,310 The vast majority of the Company's long-lived assets are located
in the United States.</t>
  </si>
  <si>
    <t>Loss on Long-Term Contract</t>
  </si>
  <si>
    <t>Loss On Long-term Contract</t>
  </si>
  <si>
    <t>8. Loss on Long-Term Contract During the second quarter of 2014, the Company updated its analysis
of a long-term partner related contract. Based on the results of that analysis and an estimate of revenue to be generated in the
future under the contract, the Company determined that sufficient revenue would not be generated under the contract for it to meet
its minimum annual guarantees of revenue sharing to its partner. As a result, the Company recorded a $6,200 loss on the long-term
contract at June 30, 2014, which represented the amount it expected that the total minimum annual guarantees payable to the partner
would exceed the revenue generated under the contract at that time. The loss on the long-term contract was recorded as follows:
June 30, 2014
Loss on Long-Term Contract $ 4,130
Revenue reduction 2,070
Total $ 6,200 The Company continues to re-evaluate this loss contract
status. During the first quarter of 2015, the Company reassessed its future revenue projections and operating costs for the remainder
of the contract until it terminates on December 31, 2016. Based on lower revenue projections, the Company revised its loss
contract estimates during the three months ended March 31, 2015, which resulted in a net loss of $1,036. The Company evaluated
its loss contract estimates during the three months ended March 31, 2016, which resulted in no net change on the long-term contract.
At March 31, 2016, the remaining balance on the loss on long-term contract was $441.</t>
  </si>
  <si>
    <t>Related Party Transactions</t>
  </si>
  <si>
    <t>Related Party Transactions [Abstract]</t>
  </si>
  <si>
    <t>9. Related Party Transactions In August 2013, the Company entered into a two-year Management
Services Agreement with 2012 DOOH Investments, LLC (the "Consultant"), an entity managed by Mr. Donald R. Wilson,
a major stockholder. Under the agreement, the Consultant provided management consulting services to the Company and its subsidiaries
with respect to financing, acquisitions, sourcing, diligence, and strategic planning. In consideration for its services, the Consultant received a
one-time payment of 120,000 shares of the common stock of the Company which had a market value of $960 when issued in August 2013.
The value of the common stock is amortized over the term of the agreement. The amortized expense charged to operations for the
three months ended March 31, 2016 and 2015 was $0 and $120, respectively. There was no unamortized value of the common stock at
March 31, 2016 and at December 31, 2015. Under the Agreement, which terminated in July 2015, the Consultant also receives
an annual services fee of $50. The Company also has an agreement with a company owned by a
board member under which it pays $10 a month for public relations services. Under this agreement the Company has incurred $30 charges
for the three months ended March 31, 2016 and 2015.</t>
  </si>
  <si>
    <t>Organization and Summary of Significant Accounting Policies (Policies)</t>
  </si>
  <si>
    <t>Basis of Presentation for Interim Financial Statements</t>
  </si>
  <si>
    <t>Basis of Presentation for
Interim Financial Statements The unaudited condensed consolidated financial statements have been prepared
in accordance with accounting principles generally accepted in the United States of America (GAAP) for interim financial
information and pursuant to the accounting and disclosure rules and regulations of the Securities and Exchange Commission. Accordingly,
the unaudited condensed consolidated financial statements do not include all of the information and the notes required by GAAP
for complete financial statements. The Balance Sheet as of December 31, 2015 has been derived from the Companys audited
financial statements, but does not include all disclosures required by GAAP for complete financial statements. In the opinion
of management, the unaudited condensed interim consolidated financial statements reflect all adjustments and disclosures necessary
for a fair presentation of the results of the reported interim periods. These unaudited condensed consolidated financial statements
should be read in conjunction with the Companys annual audited consolidated financial statements and notes thereto. The
interim results of operations are not necessarily indicative of the results to be expected for the full year. All amounts presented
and discussed are in thousands unless otherwise indicated, except share and per share data.</t>
  </si>
  <si>
    <t>Inventory Inventory consists primarily of software-embedded smart products,
electronic components, computers and computer accessories. Inventories are stated at the lower of average cost or market. Write-offs
of slow moving and obsolete inventories are provided based on historical experience and estimated future usage. The composition of inventory at March 31, 2016 and December
31, 2015 was as follows:
March 31, 2016 December 31, 2015
Finished Goods $ 695 $ 586
Raw Materials 545 469
Total $ 1,240 $ 1,055</t>
  </si>
  <si>
    <t>Revenue Recognition</t>
  </si>
  <si>
    <t>Revenue Recognition The Company recognizes revenue primarily from these sources: ·
·
·
Product revenue 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 Maintenance and content services revenue Maintenance support consists of hardware maintenance and repair
and software support and updates. Software updates provide customers with rights to unspecified software product upgrades and maintenance
releases and patches released during the term of the support period. Support includes access to technical support personnel for
software and hardware issues. Content subscription services consist of providing customers live and customized news feeds. Maintenance and content services revenue is recognized ratably
over the term of the contracts, which is typically one to three years. Maintenance and support is renewable by the customer annually.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 Professional services revenue Professional services consist primarily of installation, training
and custom creative services. Installation fees are contracted either on a fixed-fee basis or on a time-and-materials basis. For
fixed-fee and time-and materials contracts, the Company recognizes revenue as services are performed.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as the Company performs the services.</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centration of Credit Risk and Fair Value of Financial Instruments</t>
  </si>
  <si>
    <t>Concentration of Credit Risk and Fair Value of Financial
Instruments Financial instruments that potentially subject the Company to
concentrations of credit risk consist primarily of cash and cash equivalents, and accounts receivable. The carrying value of cash
and cash equivalents, accounts receivable, accounts payable and accrued liabilities reflected in the financial statements approximates
fair value due to the short-term maturity of these instruments; the short term debt and the long-term debts carrying value
approximates its fair value due to the variable market interest rate of the debt. The Company does not generally require collateral or other security
for accounts receivable. However, credit risk is mitigated by the Companys ongoing evaluations of customer creditworthiness.
The Company maintains an allowance for doubtful accounts receivable balances. The Company maintains its cash and cash equivalents in the United
States with three financial institutions. These balances routinely exceed the Federal Deposit Insurance Corporation insurable limit.
Cash and cash equivalents of $2,165 held in foreign countries as of March 31, 2016 were not insured.</t>
  </si>
  <si>
    <t>Net Income (Loss) per Common Share</t>
  </si>
  <si>
    <t>Net Income (Loss) per Common Share Basic net income (loss) per share of common stock, excluding
any dilutive effects of stock options and warrants,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or other equity instruments outstanding at March 31, 2016 and 2015 were
anti-dilutive.</t>
  </si>
  <si>
    <t>Foreign Currency Translation</t>
  </si>
  <si>
    <t>Foreign Currency Translation The functional currency of the
Companys United Kingdom subsidiary is the British pound sterling. All assets and all liabilities of the subsidiary are
translated to U.S. dollars at quarter-end exchange rates. Income and expense items are translated to U.S. dollars at the weighted-average
rate of exchange prevailing during the period. Resultant translation adjustments are recorded in accumulated other comprehensive
income (loss), a separate component of stockholders equity. The Company includes currency gains and losses on temporary intercompany
advances in the determination of net loss. Currency gains and losses are included in interest and other expenses in the consolidated
statements of comprehensive loss.</t>
  </si>
  <si>
    <t>Business Segments</t>
  </si>
  <si>
    <t>Business Segments 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Until July 1, 2015, the Companys business was comprised of two operating segments, Enterprise and Media. The CEO reviewed
financial data that encompassed the Companys Enterprise and Media revenues, cost of revenues, and gross profit. Since the
Company operates as a single entity globally, it did not allocate operating expenses to each segment for purposes of calculating
operating income, earnings before interest, income taxes, depreciation and amortization (EBITDA), or other financial
measurements for use in making operating decisions and assessing financial performance. The CEO manages the business based primarily
on broad functional categories of sales, marketing and technology development and strategy. See Footnote 4, Discontinued Operations
regarding the Companys decision to exit the Media segment.</t>
  </si>
  <si>
    <t>Recent Issued Accounting Pronouncements</t>
  </si>
  <si>
    <t>Recent Issued Accounting Pronouncements In May 2014, the Financial Accounting Standards Board
(FASB) issued ASU No. 2014-09, providing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 and to eliminate the previously differing treatment between United States practice and those of
much of the rest of the world, as well as to enhance disclosures related to disaggregated revenue information. To allow
entities additional time to implement systems, gather data and resolve implementation questions, the FASB issued ASU No.
2015-14, Revenue From Contracts with Customers  Deferral of the Effective Date, in August 2015, to defer the effective
date of ASU No. 2014-09 for one year. The Company will be required to apply the guidance in FASB ASU No. 2014-09 to
annual reporting periods beginning after December 15, 2017, including interim reporting periods within that reporting period.
The Company will further study the implications of this statement in order to evaluate the expected impact on its
consolidated financial statements.</t>
  </si>
  <si>
    <t>Reclassifications</t>
  </si>
  <si>
    <t>Reclassifications Certain prior year amounts have been reclassified for consistency with
the current period presentation. These reclassifications had no effect on the reported results of operations.</t>
  </si>
  <si>
    <t>Organization and Summary of Significant Accounting Policies (Tables)</t>
  </si>
  <si>
    <t>Schedule of Inventory</t>
  </si>
  <si>
    <t>March 31, 2016 December 31, 2015
Finished Goods $ 695 $ 586
Raw Materials 545 469
Total $ 1,240 $ 1,055</t>
  </si>
  <si>
    <t>Discontinued Operations (Tables)</t>
  </si>
  <si>
    <t>Summary of results of operations of the discontinued operations</t>
  </si>
  <si>
    <t xml:space="preserve">The following table shows the results of operations of the Companys
discontinued operations for the three months ended March 31, 2015:
Revenue $ 1,483
Cost of Revenue 2,041
Operating Expenses 1,321
Operating Loss (1,879)
Other expenses (income), net 93
Net loss from discontinued operations $ (1,972) </t>
  </si>
  <si>
    <t>Geographic Information (Tables)</t>
  </si>
  <si>
    <t>Risks and Uncertainties [Abstract]</t>
  </si>
  <si>
    <t>Schedule of geographic area information related to revenue from customers</t>
  </si>
  <si>
    <t xml:space="preserve">Region Three Months Ended March 31, 2016 Three Months Ended March 31, 2015
North America $ 5,348 $ 6,258
International
Europe 1,801 2,305
Other 1,518 747
International 3,319 3,052
Total $ 8,667 $ 9,310 </t>
  </si>
  <si>
    <t>Loss on Long-Term Contract (Tables)</t>
  </si>
  <si>
    <t>Contractors [Abstract]</t>
  </si>
  <si>
    <t>As a result, the Company recorded a $6,200 loss on the long-term
contract at June 30, 2014, which represented the amount it expected that the total minimum annual guarantees payable to the partner
would exceed the revenue generated under the contract at that time. The loss on the long-term contract was recorded as follows:
June 30, 2014
Loss on Long-Term Contract $ 4,130
Revenue reduction 2,070
Total $ 6,200</t>
  </si>
  <si>
    <t>Organization and Summary of Significant Accounting Policies (Details) - USD ($)</t>
  </si>
  <si>
    <t>Composition of Inventory [Abstract]</t>
  </si>
  <si>
    <t>Finished Goods</t>
  </si>
  <si>
    <t>Raw Materials</t>
  </si>
  <si>
    <t>Total</t>
  </si>
  <si>
    <t>Organization and Summary of Significant Accounting Policies (Details Narrative)</t>
  </si>
  <si>
    <t>Mar. 31, 2016USD ($)</t>
  </si>
  <si>
    <t>Cash, Uninsured Amount</t>
  </si>
  <si>
    <t>Revolving Facility (Details Narrative) - USD ($)</t>
  </si>
  <si>
    <t>Dec. 31, 2015</t>
  </si>
  <si>
    <t>Notes payable outstanding amount</t>
  </si>
  <si>
    <t>Note payable, additional ammount</t>
  </si>
  <si>
    <t>Discontinued Operations (Details)</t>
  </si>
  <si>
    <t>Mar. 31, 2015USD ($)</t>
  </si>
  <si>
    <t>Revenue</t>
  </si>
  <si>
    <t>Cost of revenue</t>
  </si>
  <si>
    <t>Operating Expenses</t>
  </si>
  <si>
    <t>Operating Loss</t>
  </si>
  <si>
    <t>Other expenses (income), net</t>
  </si>
  <si>
    <t>Net Loss from discontinued operations</t>
  </si>
  <si>
    <t>Preferred Stock (Details Narrative)</t>
  </si>
  <si>
    <t>Mar. 31, 2015USD ($)$ / sharesshares</t>
  </si>
  <si>
    <t>Disclosure Text Block Supplement [Abstract]</t>
  </si>
  <si>
    <t>Preferred Stock, Shares Authorized | shares</t>
  </si>
  <si>
    <t>Preferred Stock, Shares Issued | shares</t>
  </si>
  <si>
    <t>Preferred stock purchase price | $ / shares</t>
  </si>
  <si>
    <t>Note payable retired in exchange for preferred Shares</t>
  </si>
  <si>
    <t>Price per preferred share</t>
  </si>
  <si>
    <t>Common stock converted from one preferred stock</t>
  </si>
  <si>
    <t>Percentage of purchase price</t>
  </si>
  <si>
    <t>1.50%</t>
  </si>
  <si>
    <t>Equity Incentive Plan (Details Narrative) - USD ($)</t>
  </si>
  <si>
    <t>Equity awards granted</t>
  </si>
  <si>
    <t>Expense recognized for options</t>
  </si>
  <si>
    <t>Unamortized cost</t>
  </si>
  <si>
    <t>Recognized Weighted-average life</t>
  </si>
  <si>
    <t>7 months 6 days</t>
  </si>
  <si>
    <t>Weighted-average remaining contractual life of the options outstanding</t>
  </si>
  <si>
    <t>7 years</t>
  </si>
  <si>
    <t>Accelerated the vesting shares</t>
  </si>
  <si>
    <t>Total vested stock options</t>
  </si>
  <si>
    <t>Geographic Information (Details) - USD ($)</t>
  </si>
  <si>
    <t>Revenues from External Customers and Long-Lived Assets [Line Items]</t>
  </si>
  <si>
    <t>Revenues</t>
  </si>
  <si>
    <t>North America [Member]</t>
  </si>
  <si>
    <t>International-Europe [Member]</t>
  </si>
  <si>
    <t>Other [Member]</t>
  </si>
  <si>
    <t>International [Member]</t>
  </si>
  <si>
    <t>Loss on Long-Term Contract (Details)</t>
  </si>
  <si>
    <t>6 Months Ended</t>
  </si>
  <si>
    <t>Jun. 30, 2014USD ($)</t>
  </si>
  <si>
    <t>Loss on the long-term contract</t>
  </si>
  <si>
    <t>Loss on Long-Term Contract [Member]</t>
  </si>
  <si>
    <t>Revenue reduction [Member]</t>
  </si>
  <si>
    <t>Loss on Long-Term Contract (Details Narrative) - USD ($)</t>
  </si>
  <si>
    <t>Jun. 30, 2014</t>
  </si>
  <si>
    <t>Net Gain Loss on the long-term contract</t>
  </si>
  <si>
    <t>Remaining balance on the loss on long-term contract</t>
  </si>
  <si>
    <t>Related Party Transactions (Details Narrative) - USD ($)</t>
  </si>
  <si>
    <t>Aug. 03, 2013</t>
  </si>
  <si>
    <t>Jul. 31, 2015</t>
  </si>
  <si>
    <t>Segment Reporting [Abstract]</t>
  </si>
  <si>
    <t>Common stock Issued</t>
  </si>
  <si>
    <t>Common stock issued value</t>
  </si>
  <si>
    <t>Amortized expense</t>
  </si>
  <si>
    <t>Consultant annual services fee</t>
  </si>
  <si>
    <t>Expense on agreem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36882041</v>
      </c>
    </row>
    <row spans="1:3" r="8">
      <c t="s" s="4" r="A8">
        <v>12</v>
      </c>
      <c t="s" s="4" r="B8">
        <v>13</v>
      </c>
    </row>
    <row spans="1:3" r="9">
      <c t="s" s="4" r="A9">
        <v>14</v>
      </c>
      <c t="n" s="6" r="B9">
        <v>1512074</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spans="1:2" r="1">
      <c t="s" s="1" r="A1">
        <v>160</v>
      </c>
      <c t="s" s="2" r="B1">
        <v>1</v>
      </c>
    </row>
    <row spans="1:2" r="2">
      <c t="s" s="2" r="B2">
        <v>2</v>
      </c>
    </row>
    <row spans="1:2" r="3">
      <c t="s" s="3" r="A3">
        <v>136</v>
      </c>
    </row>
    <row spans="1:2" r="4">
      <c t="s" s="4" r="A4">
        <v>161</v>
      </c>
      <c t="s" s="4" r="B4">
        <v>162</v>
      </c>
    </row>
    <row spans="1:2" r="5">
      <c t="s" s="4" r="A5">
        <v>112</v>
      </c>
      <c t="s" s="4" r="B5">
        <v>163</v>
      </c>
    </row>
    <row spans="1:2" r="6">
      <c t="s" s="4" r="A6">
        <v>164</v>
      </c>
      <c t="s" s="4" r="B6">
        <v>165</v>
      </c>
    </row>
    <row spans="1:2" r="7">
      <c t="s" s="4" r="A7">
        <v>166</v>
      </c>
      <c t="s" s="4" r="B7">
        <v>167</v>
      </c>
    </row>
    <row spans="1:2" r="8">
      <c t="s" s="4" r="A8">
        <v>168</v>
      </c>
      <c t="s" s="4" r="B8">
        <v>169</v>
      </c>
    </row>
    <row spans="1:2" r="9">
      <c t="s" s="4" r="A9">
        <v>170</v>
      </c>
      <c t="s" s="4" r="B9">
        <v>171</v>
      </c>
    </row>
    <row spans="1:2" r="10">
      <c t="s" s="4" r="A10">
        <v>172</v>
      </c>
      <c t="s" s="4" r="B10">
        <v>173</v>
      </c>
    </row>
    <row spans="1:2" r="11">
      <c t="s" s="4" r="A11">
        <v>174</v>
      </c>
      <c t="s" s="4" r="B11">
        <v>175</v>
      </c>
    </row>
    <row spans="1:2" r="12">
      <c t="s" s="4" r="A12">
        <v>176</v>
      </c>
      <c t="s" s="4" r="B12">
        <v>177</v>
      </c>
    </row>
    <row spans="1:2" r="13">
      <c t="s" s="4" r="A13">
        <v>178</v>
      </c>
      <c t="s" s="4" r="B13">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0</v>
      </c>
      <c t="s" s="2" r="B1">
        <v>1</v>
      </c>
    </row>
    <row spans="1:2" r="2">
      <c t="s" s="2" r="B2">
        <v>2</v>
      </c>
    </row>
    <row spans="1:2" r="3">
      <c t="s" s="3" r="A3">
        <v>136</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3</v>
      </c>
      <c t="s" s="2" r="B1">
        <v>1</v>
      </c>
    </row>
    <row spans="1:2" r="2">
      <c t="s" s="2" r="B2">
        <v>2</v>
      </c>
    </row>
    <row spans="1:2" r="3">
      <c t="s" s="3" r="A3">
        <v>145</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0</v>
      </c>
      <c t="s" s="2" r="B1">
        <v>1</v>
      </c>
    </row>
    <row spans="1:2" r="2">
      <c t="s" s="2" r="B2">
        <v>2</v>
      </c>
    </row>
    <row spans="1:2" r="3">
      <c t="s" s="3" r="A3">
        <v>191</v>
      </c>
    </row>
    <row spans="1:2" r="4">
      <c t="s" s="4" r="A4">
        <v>154</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256</v>
      </c>
      <c t="n" s="7" r="C3">
        <v>3206</v>
      </c>
    </row>
    <row spans="1:3" r="4">
      <c t="s" s="4" r="A4">
        <v>31</v>
      </c>
      <c t="n" s="6" r="B4">
        <v>9072</v>
      </c>
      <c t="n" s="6" r="C4">
        <v>10626</v>
      </c>
    </row>
    <row spans="1:3" r="5">
      <c t="s" s="4" r="A5">
        <v>32</v>
      </c>
      <c t="n" s="6" r="B5">
        <v>1240</v>
      </c>
      <c t="n" s="6" r="C5">
        <v>1055</v>
      </c>
    </row>
    <row spans="1:3" r="6">
      <c t="s" s="4" r="A6">
        <v>33</v>
      </c>
      <c t="n" s="6" r="B6">
        <v>1041</v>
      </c>
      <c t="n" s="6" r="C6">
        <v>1154</v>
      </c>
    </row>
    <row spans="1:3" r="7">
      <c t="s" s="4" r="A7">
        <v>34</v>
      </c>
      <c t="n" s="6" r="B7">
        <v>14609</v>
      </c>
      <c t="n" s="6" r="C7">
        <v>16041</v>
      </c>
    </row>
    <row spans="1:3" r="8">
      <c t="s" s="4" r="A8">
        <v>35</v>
      </c>
      <c t="n" s="6" r="B8">
        <v>4089</v>
      </c>
      <c t="n" s="6" r="C8">
        <v>4340</v>
      </c>
    </row>
    <row spans="1:3" r="9">
      <c t="s" s="4" r="A9">
        <v>36</v>
      </c>
      <c t="n" s="6" r="B9">
        <v>8436</v>
      </c>
      <c t="n" s="6" r="C9">
        <v>8988</v>
      </c>
    </row>
    <row spans="1:3" r="10">
      <c t="s" s="4" r="A10">
        <v>37</v>
      </c>
      <c t="n" s="6" r="B10">
        <v>106</v>
      </c>
      <c t="n" s="6" r="C10">
        <v>123</v>
      </c>
    </row>
    <row spans="1:3" r="11">
      <c t="s" s="4" r="A11">
        <v>38</v>
      </c>
      <c t="n" s="6" r="B11">
        <v>225</v>
      </c>
      <c t="n" s="6" r="C11">
        <v>226</v>
      </c>
    </row>
    <row spans="1:3" r="12">
      <c t="s" s="4" r="A12">
        <v>39</v>
      </c>
      <c t="n" s="6" r="B12">
        <v>27465</v>
      </c>
      <c t="n" s="6" r="C12">
        <v>29718</v>
      </c>
    </row>
    <row spans="1:3" r="13">
      <c t="s" s="3" r="A13">
        <v>40</v>
      </c>
    </row>
    <row spans="1:3" r="14">
      <c t="s" s="4" r="A14">
        <v>41</v>
      </c>
      <c t="n" s="6" r="B14">
        <v>2134</v>
      </c>
      <c t="n" s="6" r="C14">
        <v>3080</v>
      </c>
    </row>
    <row spans="1:3" r="15">
      <c t="s" s="4" r="A15">
        <v>42</v>
      </c>
      <c t="n" s="6" r="B15">
        <v>3303</v>
      </c>
      <c t="n" s="6" r="C15">
        <v>4236</v>
      </c>
    </row>
    <row spans="1:3" r="16">
      <c t="s" s="4" r="A16">
        <v>43</v>
      </c>
      <c t="n" s="6" r="B16">
        <v>1100</v>
      </c>
      <c t="n" s="6" r="C16">
        <v>400</v>
      </c>
    </row>
    <row spans="1:3" r="17">
      <c t="s" s="4" r="A17">
        <v>44</v>
      </c>
      <c t="n" s="6" r="B17">
        <v>441</v>
      </c>
      <c t="n" s="6" r="C17">
        <v>616</v>
      </c>
    </row>
    <row spans="1:3" r="18">
      <c t="s" s="4" r="A18">
        <v>45</v>
      </c>
      <c t="n" s="6" r="B18">
        <v>8383</v>
      </c>
      <c t="n" s="6" r="C18">
        <v>7507</v>
      </c>
    </row>
    <row spans="1:3" r="19">
      <c t="s" s="4" r="A19">
        <v>46</v>
      </c>
      <c t="n" s="6" r="B19">
        <v>15361</v>
      </c>
      <c t="n" s="6" r="C19">
        <v>15839</v>
      </c>
    </row>
    <row spans="1:3" r="20">
      <c t="s" s="4" r="A20">
        <v>47</v>
      </c>
      <c t="n" s="6" r="B20">
        <v>96</v>
      </c>
      <c t="n" s="6" r="C20">
        <v>96</v>
      </c>
    </row>
    <row spans="1:3" r="21">
      <c t="s" s="4" r="A21">
        <v>48</v>
      </c>
      <c t="n" s="6" r="B21">
        <v>964</v>
      </c>
      <c t="n" s="6" r="C21">
        <v>1519</v>
      </c>
    </row>
    <row spans="1:3" r="22">
      <c t="s" s="4" r="A22">
        <v>49</v>
      </c>
      <c t="n" s="6" r="B22">
        <v>18</v>
      </c>
      <c t="n" s="6" r="C22">
        <v>18</v>
      </c>
    </row>
    <row spans="1:3" r="23">
      <c t="s" s="4" r="A23">
        <v>50</v>
      </c>
      <c t="n" s="6" r="B23">
        <v>1806</v>
      </c>
      <c t="n" s="6" r="C23">
        <v>1917</v>
      </c>
    </row>
    <row spans="1:3" r="24">
      <c t="s" s="4" r="A24">
        <v>51</v>
      </c>
      <c t="n" s="6" r="B24">
        <v>18245</v>
      </c>
      <c t="n" s="6" r="C24">
        <v>19389</v>
      </c>
    </row>
    <row spans="1:3" r="25">
      <c t="s" s="3" r="A25">
        <v>52</v>
      </c>
    </row>
    <row spans="1:3" r="26">
      <c t="s" s="4" r="A26">
        <v>53</v>
      </c>
      <c t="n" s="6" r="B26">
        <v>4</v>
      </c>
      <c t="n" s="6" r="C26">
        <v>4</v>
      </c>
    </row>
    <row spans="1:3" r="27">
      <c t="s" s="4" r="A27">
        <v>54</v>
      </c>
      <c t="n" s="6" r="B27">
        <v>108558</v>
      </c>
      <c t="n" s="6" r="C27">
        <v>108237</v>
      </c>
    </row>
    <row spans="1:3" r="28">
      <c t="s" s="4" r="A28">
        <v>55</v>
      </c>
      <c t="n" s="6" r="B28">
        <v>-308</v>
      </c>
      <c t="n" s="6" r="C28">
        <v>-196</v>
      </c>
    </row>
    <row spans="1:3" r="29">
      <c t="s" s="4" r="A29">
        <v>56</v>
      </c>
      <c t="n" s="6" r="B29">
        <v>-98554</v>
      </c>
      <c t="n" s="6" r="C29">
        <v>-97236</v>
      </c>
    </row>
    <row spans="1:3" r="30">
      <c t="s" s="4" r="A30">
        <v>57</v>
      </c>
      <c t="n" s="6" r="B30">
        <v>-480</v>
      </c>
      <c t="n" s="6" r="C30">
        <v>-480</v>
      </c>
    </row>
    <row spans="1:3" r="31">
      <c t="s" s="4" r="A31">
        <v>58</v>
      </c>
      <c t="n" s="6" r="B31">
        <v>9220</v>
      </c>
      <c t="n" s="6" r="C31">
        <v>10329</v>
      </c>
    </row>
    <row spans="1:3" r="32">
      <c t="s" s="4" r="A32">
        <v>59</v>
      </c>
      <c t="n" s="7" r="B32">
        <v>27465</v>
      </c>
      <c t="n" s="7" r="C32">
        <v>29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3</v>
      </c>
      <c t="s" s="2" r="B1">
        <v>2</v>
      </c>
      <c t="s" s="2" r="C1">
        <v>28</v>
      </c>
    </row>
    <row spans="1:3" r="2">
      <c t="s" s="3" r="A2">
        <v>194</v>
      </c>
    </row>
    <row spans="1:3" r="3">
      <c t="s" s="4" r="A3">
        <v>195</v>
      </c>
      <c t="n" s="7" r="B3">
        <v>695</v>
      </c>
      <c t="n" s="7" r="C3">
        <v>586</v>
      </c>
    </row>
    <row spans="1:3" r="4">
      <c t="s" s="4" r="A4">
        <v>196</v>
      </c>
      <c t="n" s="6" r="B4">
        <v>545</v>
      </c>
      <c t="n" s="6" r="C4">
        <v>469</v>
      </c>
    </row>
    <row spans="1:3" r="5">
      <c t="s" s="4" r="A5">
        <v>197</v>
      </c>
      <c t="n" s="7" r="B5">
        <v>1240</v>
      </c>
      <c t="n" s="7" r="C5">
        <v>105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98</v>
      </c>
      <c t="s" s="2" r="B1">
        <v>199</v>
      </c>
    </row>
    <row spans="1:2" r="2">
      <c t="s" s="3" r="A2">
        <v>136</v>
      </c>
    </row>
    <row spans="1:2" r="3">
      <c t="s" s="4" r="A3">
        <v>200</v>
      </c>
      <c t="n" s="7" r="B3">
        <v>216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01</v>
      </c>
      <c t="s" s="2" r="B1">
        <v>2</v>
      </c>
      <c t="s" s="2" r="C1">
        <v>202</v>
      </c>
    </row>
    <row spans="1:3" r="2">
      <c t="s" s="3" r="A2">
        <v>139</v>
      </c>
    </row>
    <row spans="1:3" r="3">
      <c t="s" s="4" r="A3">
        <v>203</v>
      </c>
      <c t="n" s="7" r="B3">
        <v>1100</v>
      </c>
      <c t="n" s="7" r="C3">
        <v>400</v>
      </c>
    </row>
    <row spans="1:3" r="4">
      <c t="s" s="4" r="A4">
        <v>204</v>
      </c>
      <c t="n" s="7" r="B4">
        <v>7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205</v>
      </c>
      <c t="s" s="2" r="B1">
        <v>1</v>
      </c>
    </row>
    <row spans="1:2" r="2">
      <c t="s" s="2" r="B2">
        <v>206</v>
      </c>
    </row>
    <row spans="1:2" r="3">
      <c t="s" s="3" r="A3">
        <v>145</v>
      </c>
    </row>
    <row spans="1:2" r="4">
      <c t="s" s="4" r="A4">
        <v>207</v>
      </c>
      <c t="n" s="7" r="B4">
        <v>1483</v>
      </c>
    </row>
    <row spans="1:2" r="5">
      <c t="s" s="4" r="A5">
        <v>208</v>
      </c>
      <c t="n" s="6" r="B5">
        <v>2041</v>
      </c>
    </row>
    <row spans="1:2" r="6">
      <c t="s" s="4" r="A6">
        <v>209</v>
      </c>
      <c t="n" s="6" r="B6">
        <v>1321</v>
      </c>
    </row>
    <row spans="1:2" r="7">
      <c t="s" s="4" r="A7">
        <v>210</v>
      </c>
      <c t="n" s="6" r="B7">
        <v>-1879</v>
      </c>
    </row>
    <row spans="1:2" r="8">
      <c t="s" s="4" r="A8">
        <v>211</v>
      </c>
      <c t="n" s="6" r="B8">
        <v>93</v>
      </c>
    </row>
    <row spans="1:2" r="9">
      <c t="s" s="4" r="A9">
        <v>212</v>
      </c>
      <c t="n" s="7" r="B9">
        <v>-19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37"/>
  </cols>
  <sheetData>
    <row spans="1:2" r="1">
      <c t="s" s="1" r="A1">
        <v>213</v>
      </c>
      <c t="s" s="2" r="B1">
        <v>214</v>
      </c>
    </row>
    <row spans="1:2" r="2">
      <c t="s" s="3" r="A2">
        <v>215</v>
      </c>
    </row>
    <row spans="1:2" r="3">
      <c t="s" s="4" r="A3">
        <v>216</v>
      </c>
      <c t="n" s="6" r="B3">
        <v>1000000</v>
      </c>
    </row>
    <row spans="1:2" r="4">
      <c t="s" s="4" r="A4">
        <v>217</v>
      </c>
      <c t="n" s="10" r="B4">
        <v>249999.99</v>
      </c>
    </row>
    <row spans="1:2" r="5">
      <c t="s" s="4" r="A5">
        <v>218</v>
      </c>
      <c t="n" s="7" r="B5">
        <v>100</v>
      </c>
    </row>
    <row spans="1:2" r="6">
      <c t="s" s="4" r="A6">
        <v>219</v>
      </c>
      <c t="n" s="7" r="B6">
        <v>15000000</v>
      </c>
    </row>
    <row spans="1:2" r="7">
      <c t="s" s="4" r="A7">
        <v>220</v>
      </c>
      <c t="n" s="6" r="B7">
        <v>100</v>
      </c>
    </row>
    <row spans="1:2" r="8">
      <c t="s" s="4" r="A8">
        <v>221</v>
      </c>
      <c t="n" s="7" r="B8">
        <v>100</v>
      </c>
    </row>
    <row spans="1:2" r="9">
      <c t="s" s="4" r="A9">
        <v>222</v>
      </c>
      <c t="s" s="4" r="B9">
        <v>2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224</v>
      </c>
      <c t="s" s="2" r="B1">
        <v>1</v>
      </c>
    </row>
    <row spans="1:3" r="2">
      <c t="s" s="2" r="B2">
        <v>2</v>
      </c>
      <c t="s" s="2" r="C2">
        <v>28</v>
      </c>
    </row>
    <row spans="1:3" r="3">
      <c t="s" s="3" r="A3">
        <v>215</v>
      </c>
    </row>
    <row spans="1:3" r="4">
      <c t="s" s="4" r="A4">
        <v>225</v>
      </c>
      <c t="n" s="6" r="B4">
        <v>0</v>
      </c>
    </row>
    <row spans="1:3" r="5">
      <c t="s" s="4" r="A5">
        <v>226</v>
      </c>
      <c t="n" s="7" r="B5">
        <v>321</v>
      </c>
      <c t="n" s="7" r="C5">
        <v>412</v>
      </c>
    </row>
    <row spans="1:3" r="6">
      <c t="s" s="4" r="A6">
        <v>227</v>
      </c>
      <c t="n" s="7" r="B6">
        <v>309</v>
      </c>
    </row>
    <row spans="1:3" r="7">
      <c t="s" s="4" r="A7">
        <v>228</v>
      </c>
      <c t="s" s="4" r="B7">
        <v>229</v>
      </c>
    </row>
    <row spans="1:3" r="8">
      <c t="s" s="4" r="A8">
        <v>230</v>
      </c>
      <c t="s" s="4" r="B8">
        <v>231</v>
      </c>
    </row>
    <row spans="1:3" r="9">
      <c t="s" s="4" r="A9">
        <v>232</v>
      </c>
      <c t="n" s="6" r="B9">
        <v>33333</v>
      </c>
    </row>
    <row spans="1:3" r="10">
      <c t="s" s="4" r="A10">
        <v>233</v>
      </c>
      <c t="n" s="6" r="B10">
        <v>1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34</v>
      </c>
      <c t="s" s="2" r="B1">
        <v>1</v>
      </c>
    </row>
    <row spans="1:3" r="2">
      <c t="s" s="2" r="B2">
        <v>2</v>
      </c>
      <c t="s" s="2" r="C2">
        <v>28</v>
      </c>
    </row>
    <row spans="1:3" r="3">
      <c t="s" s="3" r="A3">
        <v>235</v>
      </c>
    </row>
    <row spans="1:3" r="4">
      <c t="s" s="4" r="A4">
        <v>236</v>
      </c>
      <c t="n" s="7" r="B4">
        <v>8667</v>
      </c>
      <c t="n" s="7" r="C4">
        <v>9310</v>
      </c>
    </row>
    <row spans="1:3" r="5">
      <c t="s" s="4" r="A5">
        <v>237</v>
      </c>
    </row>
    <row spans="1:3" r="6">
      <c t="s" s="3" r="A6">
        <v>235</v>
      </c>
    </row>
    <row spans="1:3" r="7">
      <c t="s" s="4" r="A7">
        <v>236</v>
      </c>
      <c t="n" s="6" r="B7">
        <v>5348</v>
      </c>
      <c t="n" s="6" r="C7">
        <v>6258</v>
      </c>
    </row>
    <row spans="1:3" r="8">
      <c t="s" s="4" r="A8">
        <v>238</v>
      </c>
    </row>
    <row spans="1:3" r="9">
      <c t="s" s="3" r="A9">
        <v>235</v>
      </c>
    </row>
    <row spans="1:3" r="10">
      <c t="s" s="4" r="A10">
        <v>236</v>
      </c>
      <c t="n" s="6" r="B10">
        <v>1801</v>
      </c>
      <c t="n" s="6" r="C10">
        <v>2305</v>
      </c>
    </row>
    <row spans="1:3" r="11">
      <c t="s" s="4" r="A11">
        <v>239</v>
      </c>
    </row>
    <row spans="1:3" r="12">
      <c t="s" s="3" r="A12">
        <v>235</v>
      </c>
    </row>
    <row spans="1:3" r="13">
      <c t="s" s="4" r="A13">
        <v>236</v>
      </c>
      <c t="n" s="6" r="B13">
        <v>1518</v>
      </c>
      <c t="n" s="6" r="C13">
        <v>747</v>
      </c>
    </row>
    <row spans="1:3" r="14">
      <c t="s" s="4" r="A14">
        <v>240</v>
      </c>
    </row>
    <row spans="1:3" r="15">
      <c t="s" s="3" r="A15">
        <v>235</v>
      </c>
    </row>
    <row spans="1:3" r="16">
      <c t="s" s="4" r="A16">
        <v>236</v>
      </c>
      <c t="n" s="7" r="B16">
        <v>3319</v>
      </c>
      <c t="n" s="7" r="C16">
        <v>30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spans="1:2" r="1">
      <c t="s" s="1" r="A1">
        <v>241</v>
      </c>
      <c t="s" s="2" r="B1">
        <v>242</v>
      </c>
    </row>
    <row spans="1:2" r="2">
      <c t="s" s="2" r="B2">
        <v>243</v>
      </c>
    </row>
    <row spans="1:2" r="3">
      <c t="s" s="4" r="A3">
        <v>244</v>
      </c>
      <c t="n" s="7" r="B3">
        <v>6200</v>
      </c>
    </row>
    <row spans="1:2" r="4">
      <c t="s" s="4" r="A4">
        <v>245</v>
      </c>
    </row>
    <row spans="1:2" r="5">
      <c t="s" s="4" r="A5">
        <v>244</v>
      </c>
      <c t="n" s="6" r="B5">
        <v>4130</v>
      </c>
    </row>
    <row spans="1:2" r="6">
      <c t="s" s="4" r="A6">
        <v>246</v>
      </c>
    </row>
    <row spans="1:2" r="7">
      <c t="s" s="4" r="A7">
        <v>244</v>
      </c>
      <c t="n" s="7" r="B7">
        <v>20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47</v>
      </c>
      <c t="s" s="2" r="B1">
        <v>2</v>
      </c>
      <c t="s" s="2" r="C1">
        <v>248</v>
      </c>
    </row>
    <row spans="1:3" r="2">
      <c t="s" s="3" r="A2">
        <v>191</v>
      </c>
    </row>
    <row spans="1:3" r="3">
      <c t="s" s="4" r="A3">
        <v>249</v>
      </c>
      <c t="n" s="7" r="C3">
        <v>6200</v>
      </c>
    </row>
    <row spans="1:3" r="4">
      <c t="s" s="4" r="A4">
        <v>250</v>
      </c>
      <c t="n" s="7" r="B4">
        <v>4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s="1" r="A1">
        <v>251</v>
      </c>
      <c t="s" s="2" r="B1">
        <v>252</v>
      </c>
      <c t="s" s="2" r="C1">
        <v>2</v>
      </c>
      <c t="s" s="2" r="D1">
        <v>28</v>
      </c>
      <c t="s" s="2" r="E1">
        <v>253</v>
      </c>
    </row>
    <row spans="1:5" r="2">
      <c t="s" s="3" r="A2">
        <v>254</v>
      </c>
    </row>
    <row spans="1:5" r="3">
      <c t="s" s="4" r="A3">
        <v>255</v>
      </c>
      <c t="n" s="6" r="B3">
        <v>120000</v>
      </c>
    </row>
    <row spans="1:5" r="4">
      <c t="s" s="4" r="A4">
        <v>256</v>
      </c>
      <c t="n" s="7" r="B4">
        <v>960</v>
      </c>
    </row>
    <row spans="1:5" r="5">
      <c t="s" s="4" r="A5">
        <v>257</v>
      </c>
      <c t="n" s="7" r="C5">
        <v>0</v>
      </c>
      <c t="n" s="7" r="D5">
        <v>120</v>
      </c>
    </row>
    <row spans="1:5" r="6">
      <c t="s" s="4" r="A6">
        <v>258</v>
      </c>
      <c t="n" s="7" r="E6">
        <v>50</v>
      </c>
    </row>
    <row spans="1:5" r="7">
      <c t="s" s="4" r="A7">
        <v>259</v>
      </c>
      <c t="n" s="7" r="C7">
        <v>30</v>
      </c>
      <c t="n" s="7" r="D7">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0</v>
      </c>
      <c t="s" s="2" r="B1">
        <v>2</v>
      </c>
      <c t="s" s="2" r="C1">
        <v>28</v>
      </c>
    </row>
    <row spans="1:3" r="2">
      <c t="s" s="3" r="A2">
        <v>61</v>
      </c>
    </row>
    <row spans="1:3" r="3">
      <c t="s" s="4" r="A3">
        <v>62</v>
      </c>
      <c t="n" s="7" r="B3">
        <v>656</v>
      </c>
      <c t="n" s="7" r="C3">
        <v>676</v>
      </c>
    </row>
    <row spans="1:3" r="4">
      <c t="s" s="4" r="A4">
        <v>63</v>
      </c>
      <c t="n" s="8" r="B4">
        <v>0.0001</v>
      </c>
      <c t="n" s="8" r="C4">
        <v>0.0001</v>
      </c>
    </row>
    <row spans="1:3" r="5">
      <c t="s" s="4" r="A5">
        <v>64</v>
      </c>
      <c t="n" s="6" r="B5">
        <v>250000000</v>
      </c>
      <c t="n" s="6" r="C5">
        <v>250000000</v>
      </c>
    </row>
    <row spans="1:3" r="6">
      <c t="s" s="4" r="A6">
        <v>65</v>
      </c>
      <c t="n" s="6" r="B6">
        <v>37182041</v>
      </c>
      <c t="n" s="6" r="C6">
        <v>37182041</v>
      </c>
    </row>
    <row spans="1:3" r="7">
      <c t="s" s="4" r="A7">
        <v>66</v>
      </c>
      <c t="n" s="6" r="B7">
        <v>36882041</v>
      </c>
      <c t="n" s="6" r="C7">
        <v>36882041</v>
      </c>
    </row>
    <row spans="1:3" r="8">
      <c t="s" s="4" r="A8">
        <v>67</v>
      </c>
      <c t="n" s="6" r="B8">
        <v>300000</v>
      </c>
      <c t="n" s="6" r="C8">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28</v>
      </c>
    </row>
    <row spans="1:3" r="3">
      <c t="s" s="3" r="A3">
        <v>69</v>
      </c>
    </row>
    <row spans="1:3" r="4">
      <c t="s" s="4" r="A4">
        <v>70</v>
      </c>
      <c t="n" s="7" r="B4">
        <v>3855</v>
      </c>
      <c t="n" s="7" r="C4">
        <v>3082</v>
      </c>
    </row>
    <row spans="1:3" r="5">
      <c t="s" s="4" r="A5">
        <v>71</v>
      </c>
      <c t="n" s="6" r="B5">
        <v>3409</v>
      </c>
      <c t="n" s="6" r="C5">
        <v>3373</v>
      </c>
    </row>
    <row spans="1:3" r="6">
      <c t="s" s="4" r="A6">
        <v>72</v>
      </c>
      <c t="n" s="6" r="B6">
        <v>1403</v>
      </c>
      <c t="n" s="6" r="C6">
        <v>2855</v>
      </c>
    </row>
    <row spans="1:3" r="7">
      <c t="s" s="4" r="A7">
        <v>73</v>
      </c>
      <c t="n" s="6" r="B7">
        <v>8667</v>
      </c>
      <c t="n" s="6" r="C7">
        <v>9310</v>
      </c>
    </row>
    <row spans="1:3" r="8">
      <c t="s" s="3" r="A8">
        <v>74</v>
      </c>
    </row>
    <row spans="1:3" r="9">
      <c t="s" s="4" r="A9">
        <v>70</v>
      </c>
      <c t="n" s="6" r="B9">
        <v>2123</v>
      </c>
      <c t="n" s="6" r="C9">
        <v>1655</v>
      </c>
    </row>
    <row spans="1:3" r="10">
      <c t="s" s="4" r="A10">
        <v>71</v>
      </c>
      <c t="n" s="6" r="B10">
        <v>314</v>
      </c>
      <c t="n" s="6" r="C10">
        <v>366</v>
      </c>
    </row>
    <row spans="1:3" r="11">
      <c t="s" s="4" r="A11">
        <v>72</v>
      </c>
      <c t="n" s="7" r="B11">
        <v>1206</v>
      </c>
      <c t="n" s="6" r="C11">
        <v>1900</v>
      </c>
    </row>
    <row spans="1:3" r="12">
      <c t="s" s="4" r="A12">
        <v>75</v>
      </c>
      <c t="s" s="4" r="B12">
        <v>76</v>
      </c>
      <c t="n" s="6" r="C12">
        <v>1036</v>
      </c>
    </row>
    <row spans="1:3" r="13">
      <c t="s" s="4" r="A13">
        <v>77</v>
      </c>
      <c t="n" s="7" r="B13">
        <v>3643</v>
      </c>
      <c t="n" s="6" r="C13">
        <v>4957</v>
      </c>
    </row>
    <row spans="1:3" r="14">
      <c t="s" s="4" r="A14">
        <v>78</v>
      </c>
      <c t="n" s="6" r="B14">
        <v>5024</v>
      </c>
      <c t="n" s="6" r="C14">
        <v>4353</v>
      </c>
    </row>
    <row spans="1:3" r="15">
      <c t="s" s="3" r="A15">
        <v>79</v>
      </c>
    </row>
    <row spans="1:3" r="16">
      <c t="s" s="4" r="A16">
        <v>80</v>
      </c>
      <c t="n" s="6" r="B16">
        <v>1863</v>
      </c>
      <c t="n" s="6" r="C16">
        <v>2340</v>
      </c>
    </row>
    <row spans="1:3" r="17">
      <c t="s" s="4" r="A17">
        <v>81</v>
      </c>
      <c t="n" s="6" r="B17">
        <v>3213</v>
      </c>
      <c t="n" s="6" r="C17">
        <v>4410</v>
      </c>
    </row>
    <row spans="1:3" r="18">
      <c t="s" s="4" r="A18">
        <v>82</v>
      </c>
      <c t="n" s="6" r="B18">
        <v>701</v>
      </c>
      <c t="n" s="6" r="C18">
        <v>681</v>
      </c>
    </row>
    <row spans="1:3" r="19">
      <c t="s" s="4" r="A19">
        <v>83</v>
      </c>
      <c t="n" s="6" r="B19">
        <v>818</v>
      </c>
      <c t="n" s="6" r="C19">
        <v>913</v>
      </c>
    </row>
    <row spans="1:3" r="20">
      <c t="s" s="4" r="A20">
        <v>84</v>
      </c>
      <c t="n" s="6" r="B20">
        <v>6595</v>
      </c>
      <c t="n" s="6" r="C20">
        <v>8344</v>
      </c>
    </row>
    <row spans="1:3" r="21">
      <c t="s" s="4" r="A21">
        <v>85</v>
      </c>
      <c t="n" s="7" r="B21">
        <v>-1571</v>
      </c>
      <c t="n" s="6" r="C21">
        <v>-3991</v>
      </c>
    </row>
    <row spans="1:3" r="22">
      <c t="s" s="3" r="A22">
        <v>86</v>
      </c>
    </row>
    <row spans="1:3" r="23">
      <c t="s" s="4" r="A23">
        <v>87</v>
      </c>
      <c t="s" s="4" r="B23">
        <v>76</v>
      </c>
      <c t="n" s="6" r="C23">
        <v>289</v>
      </c>
    </row>
    <row spans="1:3" r="24">
      <c t="s" s="4" r="A24">
        <v>88</v>
      </c>
      <c t="n" s="7" r="B24">
        <v>254</v>
      </c>
      <c t="n" s="6" r="C24">
        <v>-1244</v>
      </c>
    </row>
    <row spans="1:3" r="25">
      <c t="s" s="4" r="A25">
        <v>89</v>
      </c>
      <c t="n" s="7" r="B25">
        <v>-1317</v>
      </c>
      <c t="n" s="6" r="C25">
        <v>-4946</v>
      </c>
    </row>
    <row spans="1:3" r="26">
      <c t="s" s="4" r="A26">
        <v>90</v>
      </c>
      <c t="s" s="4" r="B26">
        <v>76</v>
      </c>
      <c t="n" s="6" r="C26">
        <v>-17</v>
      </c>
    </row>
    <row spans="1:3" r="27">
      <c t="s" s="4" r="A27">
        <v>91</v>
      </c>
      <c t="n" s="7" r="B27">
        <v>-1317</v>
      </c>
      <c t="n" s="6" r="C27">
        <v>-4929</v>
      </c>
    </row>
    <row spans="1:3" r="28">
      <c t="s" s="4" r="A28">
        <v>92</v>
      </c>
      <c t="s" s="4" r="B28">
        <v>76</v>
      </c>
      <c t="n" s="6" r="C28">
        <v>-1972</v>
      </c>
    </row>
    <row spans="1:3" r="29">
      <c t="s" s="4" r="A29">
        <v>93</v>
      </c>
      <c t="n" s="7" r="B29">
        <v>-1317</v>
      </c>
      <c t="n" s="6" r="C29">
        <v>-6901</v>
      </c>
    </row>
    <row spans="1:3" r="30">
      <c t="s" s="3" r="A30">
        <v>94</v>
      </c>
    </row>
    <row spans="1:3" r="31">
      <c t="s" s="4" r="A31">
        <v>95</v>
      </c>
      <c t="n" s="6" r="B31">
        <v>-112</v>
      </c>
      <c t="n" s="6" r="C31">
        <v>-194</v>
      </c>
    </row>
    <row spans="1:3" r="32">
      <c t="s" s="4" r="A32">
        <v>96</v>
      </c>
      <c t="n" s="7" r="B32">
        <v>-1429</v>
      </c>
      <c t="n" s="7" r="C32">
        <v>-7095</v>
      </c>
    </row>
    <row spans="1:3" r="33">
      <c t="s" s="3" r="A33">
        <v>97</v>
      </c>
    </row>
    <row spans="1:3" r="34">
      <c t="s" s="4" r="A34">
        <v>98</v>
      </c>
      <c t="n" s="9" r="B34">
        <v>-0.04</v>
      </c>
      <c t="n" s="9" r="C34">
        <v>-0.41</v>
      </c>
    </row>
    <row spans="1:3" r="35">
      <c t="s" s="4" r="A35">
        <v>99</v>
      </c>
      <c t="s" s="4" r="B35">
        <v>76</v>
      </c>
      <c t="n" s="10" r="C35">
        <v>-0.16</v>
      </c>
    </row>
    <row spans="1:3" r="36">
      <c t="s" s="4" r="A36">
        <v>97</v>
      </c>
      <c t="n" s="9" r="B36">
        <v>-0.04</v>
      </c>
      <c t="n" s="9" r="C36">
        <v>-0.57</v>
      </c>
    </row>
    <row spans="1:3" r="37">
      <c t="s" s="4" r="A37">
        <v>100</v>
      </c>
      <c t="n" s="6" r="B37">
        <v>36882041</v>
      </c>
      <c t="n" s="6" r="C37">
        <v>121677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1</v>
      </c>
      <c t="s" s="2" r="B1">
        <v>1</v>
      </c>
    </row>
    <row spans="1:3" r="2">
      <c t="s" s="2" r="B2">
        <v>2</v>
      </c>
      <c t="s" s="2" r="C2">
        <v>28</v>
      </c>
    </row>
    <row spans="1:3" r="3">
      <c t="s" s="3" r="A3">
        <v>102</v>
      </c>
    </row>
    <row spans="1:3" r="4">
      <c t="s" s="4" r="A4">
        <v>93</v>
      </c>
      <c t="n" s="7" r="B4">
        <v>-1317</v>
      </c>
      <c t="n" s="7" r="C4">
        <v>-6901</v>
      </c>
    </row>
    <row spans="1:3" r="5">
      <c t="s" s="3" r="A5">
        <v>103</v>
      </c>
    </row>
    <row spans="1:3" r="6">
      <c t="s" s="4" r="A6">
        <v>83</v>
      </c>
      <c t="n" s="7" r="B6">
        <v>818</v>
      </c>
      <c t="n" s="6" r="C6">
        <v>983</v>
      </c>
    </row>
    <row spans="1:3" r="7">
      <c t="s" s="4" r="A7">
        <v>87</v>
      </c>
      <c t="s" s="4" r="B7">
        <v>76</v>
      </c>
      <c t="n" s="6" r="C7">
        <v>-289</v>
      </c>
    </row>
    <row spans="1:3" r="8">
      <c t="s" s="4" r="A8">
        <v>104</v>
      </c>
      <c t="n" s="7" r="B8">
        <v>321</v>
      </c>
      <c t="n" s="6" r="C8">
        <v>412</v>
      </c>
    </row>
    <row spans="1:3" r="9">
      <c t="s" s="4" r="A9">
        <v>105</v>
      </c>
      <c t="n" s="7" r="B9">
        <v>17</v>
      </c>
      <c t="n" s="6" r="C9">
        <v>743</v>
      </c>
    </row>
    <row spans="1:3" r="10">
      <c t="s" s="4" r="A10">
        <v>106</v>
      </c>
      <c t="s" s="4" r="B10">
        <v>76</v>
      </c>
      <c t="n" s="6" r="C10">
        <v>120</v>
      </c>
    </row>
    <row spans="1:3" r="11">
      <c t="s" s="4" r="A11">
        <v>107</v>
      </c>
      <c t="n" s="7" r="B11">
        <v>31</v>
      </c>
      <c t="n" s="6" r="C11">
        <v>31</v>
      </c>
    </row>
    <row spans="1:3" r="12">
      <c t="s" s="4" r="A12">
        <v>108</v>
      </c>
      <c t="s" s="4" r="B12">
        <v>76</v>
      </c>
      <c t="n" s="6" r="C12">
        <v>345</v>
      </c>
    </row>
    <row spans="1:3" r="13">
      <c t="s" s="4" r="A13">
        <v>109</v>
      </c>
      <c t="s" s="4" r="B13">
        <v>76</v>
      </c>
      <c t="n" s="6" r="C13">
        <v>10</v>
      </c>
    </row>
    <row spans="1:3" r="14">
      <c t="s" s="3" r="A14">
        <v>110</v>
      </c>
    </row>
    <row spans="1:3" r="15">
      <c t="s" s="4" r="A15">
        <v>111</v>
      </c>
      <c t="n" s="7" r="B15">
        <v>1470</v>
      </c>
      <c t="n" s="6" r="C15">
        <v>3000</v>
      </c>
    </row>
    <row spans="1:3" r="16">
      <c t="s" s="4" r="A16">
        <v>112</v>
      </c>
      <c t="n" s="6" r="B16">
        <v>-191</v>
      </c>
      <c t="n" s="6" r="C16">
        <v>-315</v>
      </c>
    </row>
    <row spans="1:3" r="17">
      <c t="s" s="4" r="A17">
        <v>113</v>
      </c>
      <c t="n" s="6" r="B17">
        <v>110</v>
      </c>
      <c t="n" s="6" r="C17">
        <v>-69</v>
      </c>
    </row>
    <row spans="1:3" r="18">
      <c t="s" s="4" r="A18">
        <v>114</v>
      </c>
      <c t="n" s="6" r="B18">
        <v>1</v>
      </c>
      <c t="n" s="6" r="C18">
        <v>-107</v>
      </c>
    </row>
    <row spans="1:3" r="19">
      <c t="s" s="4" r="A19">
        <v>41</v>
      </c>
      <c t="n" s="6" r="B19">
        <v>-945</v>
      </c>
      <c t="n" s="6" r="C19">
        <v>-1247</v>
      </c>
    </row>
    <row spans="1:3" r="20">
      <c t="s" s="4" r="A20">
        <v>42</v>
      </c>
      <c t="n" s="6" r="B20">
        <v>-950</v>
      </c>
      <c t="n" s="6" r="C20">
        <v>87</v>
      </c>
    </row>
    <row spans="1:3" r="21">
      <c t="s" s="4" r="A21">
        <v>45</v>
      </c>
      <c t="n" s="6" r="B21">
        <v>341</v>
      </c>
      <c t="n" s="6" r="C21">
        <v>605</v>
      </c>
    </row>
    <row spans="1:3" r="22">
      <c t="s" s="4" r="A22">
        <v>115</v>
      </c>
      <c t="n" s="6" r="B22">
        <v>-175</v>
      </c>
      <c t="n" s="6" r="C22">
        <v>1036</v>
      </c>
    </row>
    <row spans="1:3" r="23">
      <c t="s" s="4" r="A23">
        <v>116</v>
      </c>
      <c t="n" s="6" r="B23">
        <v>-111</v>
      </c>
      <c t="n" s="6" r="C23">
        <v>-779</v>
      </c>
    </row>
    <row spans="1:3" r="24">
      <c t="s" s="4" r="A24">
        <v>117</v>
      </c>
      <c t="n" s="6" r="B24">
        <v>-580</v>
      </c>
      <c t="n" s="6" r="C24">
        <v>-2335</v>
      </c>
    </row>
    <row spans="1:3" r="25">
      <c t="s" s="3" r="A25">
        <v>118</v>
      </c>
    </row>
    <row spans="1:3" r="26">
      <c t="s" s="4" r="A26">
        <v>119</v>
      </c>
      <c t="n" s="6" r="B26">
        <v>-19</v>
      </c>
      <c t="n" s="6" r="C26">
        <v>-204</v>
      </c>
    </row>
    <row spans="1:3" r="27">
      <c t="s" s="4" r="A27">
        <v>120</v>
      </c>
      <c t="n" s="6" r="B27">
        <v>-19</v>
      </c>
      <c t="n" s="7" r="C27">
        <v>-204</v>
      </c>
    </row>
    <row spans="1:3" r="28">
      <c t="s" s="3" r="A28">
        <v>121</v>
      </c>
    </row>
    <row spans="1:3" r="29">
      <c t="s" s="4" r="A29">
        <v>122</v>
      </c>
      <c t="n" s="7" r="B29">
        <v>700</v>
      </c>
      <c t="s" s="4" r="C29">
        <v>76</v>
      </c>
    </row>
    <row spans="1:3" r="30">
      <c t="s" s="4" r="A30">
        <v>123</v>
      </c>
      <c t="s" s="4" r="B30">
        <v>76</v>
      </c>
      <c t="n" s="7" r="C30">
        <v>1000</v>
      </c>
    </row>
    <row spans="1:3" r="31">
      <c t="s" s="4" r="A31">
        <v>124</v>
      </c>
      <c t="s" s="4" r="B31">
        <v>76</v>
      </c>
      <c t="n" s="6" r="C31">
        <v>9627</v>
      </c>
    </row>
    <row spans="1:3" r="32">
      <c t="s" s="4" r="A32">
        <v>125</v>
      </c>
      <c t="n" s="7" r="B32">
        <v>700</v>
      </c>
      <c t="n" s="6" r="C32">
        <v>10627</v>
      </c>
    </row>
    <row spans="1:3" r="33">
      <c t="s" s="4" r="A33">
        <v>126</v>
      </c>
      <c t="n" s="6" r="B33">
        <v>-51</v>
      </c>
      <c t="n" s="6" r="C33">
        <v>-101</v>
      </c>
    </row>
    <row spans="1:3" r="34">
      <c t="s" s="4" r="A34">
        <v>127</v>
      </c>
      <c t="n" s="6" r="B34">
        <v>50</v>
      </c>
      <c t="n" s="6" r="C34">
        <v>7987</v>
      </c>
    </row>
    <row spans="1:3" r="35">
      <c t="s" s="4" r="A35">
        <v>128</v>
      </c>
      <c t="n" s="6" r="B35">
        <v>3206</v>
      </c>
      <c t="n" s="6" r="C35">
        <v>3077</v>
      </c>
    </row>
    <row spans="1:3" r="36">
      <c t="s" s="4" r="A36">
        <v>129</v>
      </c>
      <c t="n" s="6" r="B36">
        <v>3256</v>
      </c>
      <c t="n" s="6" r="C36">
        <v>3206</v>
      </c>
    </row>
    <row spans="1:3" r="37">
      <c t="s" s="3" r="A37">
        <v>130</v>
      </c>
    </row>
    <row spans="1:3" r="38">
      <c t="s" s="4" r="A38">
        <v>131</v>
      </c>
      <c t="n" s="7" r="B38">
        <v>33</v>
      </c>
      <c t="n" s="6" r="C38">
        <v>549</v>
      </c>
    </row>
    <row spans="1:3" r="39">
      <c t="s" s="4" r="A39">
        <v>132</v>
      </c>
      <c t="s" s="4" r="B39">
        <v>76</v>
      </c>
      <c t="n" s="7" r="C39">
        <v>18</v>
      </c>
    </row>
    <row spans="1:3" r="40">
      <c t="s" s="3" r="A40">
        <v>133</v>
      </c>
    </row>
    <row spans="1:3" r="41">
      <c t="s" s="4" r="A41">
        <v>134</v>
      </c>
      <c t="s" s="4" r="B41">
        <v>76</v>
      </c>
      <c t="n" s="6" r="C41">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Balance Sheets (U3</vt:lpstr>
      <vt:lpstr>Consolidated Statements of Comp</vt:lpstr>
      <vt:lpstr>Consolidated Statements of Cash</vt:lpstr>
      <vt:lpstr>Organization and Summary of Sig</vt:lpstr>
      <vt:lpstr>Revolving Facility</vt:lpstr>
      <vt:lpstr>Income Taxes</vt:lpstr>
      <vt:lpstr>Discontinued Operations</vt:lpstr>
      <vt:lpstr>Preferred Stock</vt:lpstr>
      <vt:lpstr>Equity Incentive Plan</vt:lpstr>
      <vt:lpstr>Geographic Information</vt:lpstr>
      <vt:lpstr>Loss on Long-Term Contract</vt:lpstr>
      <vt:lpstr>Related Party Transactions</vt:lpstr>
      <vt:lpstr>Organization and Summary of S15</vt:lpstr>
      <vt:lpstr>Organization and Summary of S16</vt:lpstr>
      <vt:lpstr>Discontinued Operations (Tables</vt:lpstr>
      <vt:lpstr>Geographic Information (Tables)</vt:lpstr>
      <vt:lpstr>Loss on Long-Term Contract (Tab</vt:lpstr>
      <vt:lpstr>Organization and Summary of S20</vt:lpstr>
      <vt:lpstr>Organization and Summary of S21</vt:lpstr>
      <vt:lpstr>Revolving Facility (Details Nar</vt:lpstr>
      <vt:lpstr>Discontinued Operations (Detail</vt:lpstr>
      <vt:lpstr>Preferred Stock (Details Narrat</vt:lpstr>
      <vt:lpstr>Equity Incentive Plan (Details </vt:lpstr>
      <vt:lpstr>Geographic Information (Details</vt:lpstr>
      <vt:lpstr>Loss on Long-Term Contract (Det</vt:lpstr>
      <vt:lpstr>Loss on Long-Term Contract (D28</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27:02Z</dcterms:created>
  <dcterms:modified xmlns:dcterms="http://purl.org/dc/terms/" xmlns:xsi="http://www.w3.org/2001/XMLSchema-instance" xsi:type="dcterms:W3CDTF">2016-05-12T16:27:02Z</dcterms:modified>
  <dc:title xmlns:dc="http://purl.org/dc/elements/1.1/">Untitled</dc:title>
  <dc:description xmlns:dc="http://purl.org/dc/elements/1.1/"/>
  <dc:subject xmlns:dc="http://purl.org/dc/elements/1.1/"/>
  <cp:keywords/>
  <cp:category/>
</cp:coreProperties>
</file>